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yft, Inc.</t>
        </is>
      </c>
    </row>
    <row r="8">
      <c r="A8" s="4" t="inlineStr">
        <is>
          <t>Entity Central Index Key</t>
        </is>
      </c>
      <c r="B8" s="4" t="inlineStr">
        <is>
          <t>00017595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Fiscal Year (1) Summary Compensation Table Total for our Principal Executive Officer (PEO) ($) (2) Compensation Actually Paid to PEO ($) (3) Average Summary Compensation Table Total for Non-PEO NEOs ($) (2) Average Compensation Actually Paid to Non-PEO NEOs ($) (3) Value of Initial Fixed $100 Investment based on Total Shareholder Return Lyft GAAP Net Loss ($000s) (5) Company Selected Measure: Stock Price (6) Lyft (4) S&amp;P 500 IT Index (4) 2022 13,316,696 (175,368) 9,899,672 435,982 $25.79 $71.09 (1,584,511) $11.02 2021 13,909,482 10,301,180 9,911,885 6,656,512 $86.97 $133.35 (1,062,144) $42.73 2020 1,018,107 271,707 5,785,118 7,594,625 $114.20 $142.21 (1,752,857) $49.13</t>
        </is>
      </c>
      <c r="C4" s="4" t="inlineStr">
        <is>
          <t xml:space="preserve"> </t>
        </is>
      </c>
      <c r="D4" s="4" t="inlineStr">
        <is>
          <t xml:space="preserve"> </t>
        </is>
      </c>
    </row>
    <row r="5">
      <c r="A5" s="4" t="inlineStr">
        <is>
          <t>Company Selected Measure Name</t>
        </is>
      </c>
      <c r="B5" s="4" t="inlineStr">
        <is>
          <t>Stock price</t>
        </is>
      </c>
      <c r="C5" s="4" t="inlineStr">
        <is>
          <t xml:space="preserve"> </t>
        </is>
      </c>
      <c r="D5" s="4" t="inlineStr">
        <is>
          <t xml:space="preserve"> </t>
        </is>
      </c>
    </row>
    <row r="6">
      <c r="A6" s="4" t="inlineStr">
        <is>
          <t>Named Executive Officers, Footnote [Text Block]</t>
        </is>
      </c>
      <c r="B6" s="4" t="inlineStr">
        <is>
          <t>Our PEO for fiscal 2020-2022 is Mr. Green; Non-PEO NEOs included in the above table reflect the following: Fiscal Year #1 #2 #3 #4 #5 2022 John Zimmer Elaine Paul Ashwin Raj Kristin Sverchek – 2021 John Zimmer Kristin Sverchek Ashwin Raj Brian Roberts – 2020 John Zimmer Brian Roberts Kristin Sverchek Eisar Lipkovitz Ran Makavy</t>
        </is>
      </c>
      <c r="C6" s="4" t="inlineStr">
        <is>
          <t xml:space="preserve"> </t>
        </is>
      </c>
      <c r="D6" s="4" t="inlineStr">
        <is>
          <t xml:space="preserve"> </t>
        </is>
      </c>
    </row>
    <row r="7">
      <c r="A7" s="4" t="inlineStr">
        <is>
          <t>Peer Group Issuers, Footnote [Text Block]</t>
        </is>
      </c>
      <c r="B7" s="4" t="inlineStr">
        <is>
          <t>Total shareholder return (“TSR”) is calculated by assuming that a $100 investment was made on the last trading day prior to the first day of the earliest listed fiscal year and reinvesting all dividends until the last day of each listed fiscal year. The peer group used is the S&amp;amp;P 500 Information Technology (IT) index, as used in our performance graph in our Annual Report on Form 10-K for the year ended December 31, 2022.</t>
        </is>
      </c>
      <c r="C7" s="4" t="inlineStr">
        <is>
          <t xml:space="preserve"> </t>
        </is>
      </c>
      <c r="D7" s="4" t="inlineStr">
        <is>
          <t xml:space="preserve"> </t>
        </is>
      </c>
    </row>
    <row r="8">
      <c r="A8" s="4" t="inlineStr">
        <is>
          <t>PEO Total Compensation Amount</t>
        </is>
      </c>
      <c r="B8" s="5" t="n">
        <v>13316696</v>
      </c>
      <c r="C8" s="5" t="n">
        <v>13909482</v>
      </c>
      <c r="D8" s="5" t="n">
        <v>1018107</v>
      </c>
    </row>
    <row r="9">
      <c r="A9" s="4" t="inlineStr">
        <is>
          <t>PEO Actually Paid Compensation Amount</t>
        </is>
      </c>
      <c r="B9" s="5" t="n">
        <v>-175368</v>
      </c>
      <c r="C9" s="6" t="n">
        <v>10301180</v>
      </c>
      <c r="D9" s="6" t="n">
        <v>271707</v>
      </c>
    </row>
    <row r="10">
      <c r="A10" s="4" t="inlineStr">
        <is>
          <t>Adjustment To PEO Compensation, Footnote [Text Block]</t>
        </is>
      </c>
      <c r="B10" s="4" t="inlineStr">
        <is>
          <t xml:space="preserve">Fiscal 2020 - 2022 CAP to PEO (Mr. Green) and the average CAP to non-PEO NEOs reflects the following adjustments from total compensation reported in the Summary Compensation Table: Fiscal 2022 Fiscal 2021 Fiscal 2020 PEO Non-PEO NEOs Average PEO Non-PEO NEOs Average PEO Non-PEO NEOs Average Total Reported in Summary Compensation Table (SCT) $ 13,316,696 $ 9,899,672 $ 13,909,482 $ 9,911,885 $ 1,018,107 $ 5,785,118 Less, Value of Stock Awards Reported in SCT 12,842,695 8,817,427 13,400,182 9,187,225 — 4,957,827 Plus, Year-End Fair Value of Equity Awards Granted in Fiscal Year that are Unvested and Outstanding 2,695,761 2,038,263 6,824,229 4,308,474 — 6,734,865 Plus, Change in Fair Value of Prior Year Equity Awards that are Outstanding and Unvested at Fiscal Year-End (3,341,310) (2,191,612) — (280,214) 1,425,158 814,186 Plus, Fair Value as of Vesting Date of Equity Awards Granted in Fiscal Year and that Vested in Fiscal Year 1,269,644 696,477 2,237,578 1,598,029 — 451,684 Plus, Change in Fair Value (from Prior Year-End) of Prior Year Equity Awards that Vested in Fiscal Year (1,273,464) (1,189,391) 730,073 305,563 (2,171,558) (1,233,401) Total Adjustments (13,492,064) (9,463,690) (3,608,302) (3,255,373) (746,400) 1,809,507 Compensation Actually Paid for Fiscal Year $ (175,368) $ 435,982 $ 10,301,180 $ 6,656,512 $ 271,707 $ 7,594,625 </t>
        </is>
      </c>
      <c r="C10" s="4" t="inlineStr">
        <is>
          <t xml:space="preserve"> </t>
        </is>
      </c>
      <c r="D10" s="4" t="inlineStr">
        <is>
          <t xml:space="preserve"> </t>
        </is>
      </c>
    </row>
    <row r="11">
      <c r="A11" s="4" t="inlineStr">
        <is>
          <t>Non-PEO NEO Average Total Compensation Amount</t>
        </is>
      </c>
      <c r="B11" s="5" t="n">
        <v>9899672</v>
      </c>
      <c r="C11" s="6" t="n">
        <v>9911885</v>
      </c>
      <c r="D11" s="6" t="n">
        <v>5785118</v>
      </c>
    </row>
    <row r="12">
      <c r="A12" s="4" t="inlineStr">
        <is>
          <t>Non-PEO NEO Average Compensation Actually Paid Amount</t>
        </is>
      </c>
      <c r="B12" s="5" t="n">
        <v>435982</v>
      </c>
      <c r="C12" s="6" t="n">
        <v>6656512</v>
      </c>
      <c r="D12" s="6" t="n">
        <v>7594625</v>
      </c>
    </row>
    <row r="13">
      <c r="A13" s="4" t="inlineStr">
        <is>
          <t>Adjustment to Non-PEO NEO Compensation Footnote [Text Block]</t>
        </is>
      </c>
      <c r="B13" s="4" t="inlineStr">
        <is>
          <t xml:space="preserve">Fiscal 2020 - 2022 CAP to PEO (Mr. Green) and the average CAP to non-PEO NEOs reflects the following adjustments from total compensation reported in the Summary Compensation Table: Fiscal 2022 Fiscal 2021 Fiscal 2020 PEO Non-PEO NEOs Average PEO Non-PEO NEOs Average PEO Non-PEO NEOs Average Total Reported in Summary Compensation Table (SCT) $ 13,316,696 $ 9,899,672 $ 13,909,482 $ 9,911,885 $ 1,018,107 $ 5,785,118 Less, Value of Stock Awards Reported in SCT 12,842,695 8,817,427 13,400,182 9,187,225 — 4,957,827 Plus, Year-End Fair Value of Equity Awards Granted in Fiscal Year that are Unvested and Outstanding 2,695,761 2,038,263 6,824,229 4,308,474 — 6,734,865 Plus, Change in Fair Value of Prior Year Equity Awards that are Outstanding and Unvested at Fiscal Year-End (3,341,310) (2,191,612) — (280,214) 1,425,158 814,186 Plus, Fair Value as of Vesting Date of Equity Awards Granted in Fiscal Year and that Vested in Fiscal Year 1,269,644 696,477 2,237,578 1,598,029 — 451,684 Plus, Change in Fair Value (from Prior Year-End) of Prior Year Equity Awards that Vested in Fiscal Year (1,273,464) (1,189,391) 730,073 305,563 (2,171,558) (1,233,401) Total Adjustments (13,492,064) (9,463,690) (3,608,302) (3,255,373) (746,400) 1,809,507 Compensation Actually Paid for Fiscal Year $ (175,368) $ 435,982 $ 10,301,180 $ 6,656,512 $ 271,707 $ 7,594,625 </t>
        </is>
      </c>
      <c r="C13" s="4" t="inlineStr">
        <is>
          <t xml:space="preserve"> </t>
        </is>
      </c>
      <c r="D13" s="4" t="inlineStr">
        <is>
          <t xml:space="preserve"> </t>
        </is>
      </c>
    </row>
    <row r="14">
      <c r="A14" s="4" t="inlineStr">
        <is>
          <t>Compensation Actually Paid vs. Total Shareholder Return [Text Block]</t>
        </is>
      </c>
      <c r="B14" s="4" t="inlineStr">
        <is>
          <t xml:space="preserve">The following graph illustrates the relationship between (x) CAP to our PEO and average CAP to our non-PEO NEOs and (y) TSR for both the Company and the S&amp;P 500 IT Index on a cumulative basis assuming investment of $100 on the last trading day prior to the first day of the earliest fiscal year reported below. </t>
        </is>
      </c>
      <c r="C14" s="4" t="inlineStr">
        <is>
          <t xml:space="preserve"> </t>
        </is>
      </c>
      <c r="D14" s="4" t="inlineStr">
        <is>
          <t xml:space="preserve"> </t>
        </is>
      </c>
    </row>
    <row r="15">
      <c r="A15" s="4" t="inlineStr">
        <is>
          <t>Compensation Actually Paid vs. Net Income [Text Block]</t>
        </is>
      </c>
      <c r="B15" s="4" t="inlineStr">
        <is>
          <t xml:space="preserve">The following graph illustrates the relationship between (x) CAP to our PEO and average CAP to our non-PEO NEOs and (y) Company Net Loss. </t>
        </is>
      </c>
      <c r="C15" s="4" t="inlineStr">
        <is>
          <t xml:space="preserve"> </t>
        </is>
      </c>
      <c r="D15" s="4" t="inlineStr">
        <is>
          <t xml:space="preserve"> </t>
        </is>
      </c>
    </row>
    <row r="16">
      <c r="A16" s="4" t="inlineStr">
        <is>
          <t>Compensation Actually Paid vs. Company Selected Measure [Text Block]</t>
        </is>
      </c>
      <c r="B16" s="4" t="inlineStr">
        <is>
          <t xml:space="preserve">The following graph illustrates the relationship between (x) CAP to our PEO and average CAP to our non-PEO NEOs and (y) the year-end value of the Company’s stock. </t>
        </is>
      </c>
      <c r="C16" s="4" t="inlineStr">
        <is>
          <t xml:space="preserve"> </t>
        </is>
      </c>
      <c r="D16" s="4" t="inlineStr">
        <is>
          <t xml:space="preserve"> </t>
        </is>
      </c>
    </row>
    <row r="17">
      <c r="A17" s="4" t="inlineStr">
        <is>
          <t>Total Shareholder Return Amount</t>
        </is>
      </c>
      <c r="B17" s="7" t="n">
        <v>25.79</v>
      </c>
      <c r="C17" s="8" t="n">
        <v>86.97</v>
      </c>
      <c r="D17" s="8" t="n">
        <v>114.2</v>
      </c>
    </row>
    <row r="18">
      <c r="A18" s="4" t="inlineStr">
        <is>
          <t>Peer Group Total Shareholder Return Amount</t>
        </is>
      </c>
      <c r="B18" s="8" t="n">
        <v>71.09</v>
      </c>
      <c r="C18" s="8" t="n">
        <v>133.35</v>
      </c>
      <c r="D18" s="8" t="n">
        <v>142.21</v>
      </c>
    </row>
    <row r="19">
      <c r="A19" s="4" t="inlineStr">
        <is>
          <t>Net Income (Loss)</t>
        </is>
      </c>
      <c r="B19" s="5" t="n">
        <v>-1584511</v>
      </c>
      <c r="C19" s="5" t="n">
        <v>-1062144</v>
      </c>
      <c r="D19" s="5" t="n">
        <v>-1752857</v>
      </c>
    </row>
    <row r="20">
      <c r="A20" s="4" t="inlineStr">
        <is>
          <t>Company Selected Measure Amount</t>
        </is>
      </c>
      <c r="B20" s="8" t="n">
        <v>11.02</v>
      </c>
      <c r="C20" s="8" t="n">
        <v>42.73</v>
      </c>
      <c r="D20" s="8" t="n">
        <v>49.13</v>
      </c>
    </row>
    <row r="21">
      <c r="A21" s="4" t="inlineStr">
        <is>
          <t>PEO Name</t>
        </is>
      </c>
      <c r="B21" s="4" t="inlineStr">
        <is>
          <t>Mr. Green</t>
        </is>
      </c>
      <c r="C21" s="4" t="inlineStr">
        <is>
          <t xml:space="preserve"> </t>
        </is>
      </c>
      <c r="D21" s="4" t="inlineStr">
        <is>
          <t xml:space="preserve"> </t>
        </is>
      </c>
    </row>
    <row r="22">
      <c r="A22" s="4" t="inlineStr">
        <is>
          <t>Additional 402(v) Disclosure [Text Block]</t>
        </is>
      </c>
      <c r="B22" s="4" t="inlineStr">
        <is>
          <t>(2) These figures represent the total compensation paid to our PEO and the average of the total compensation paid to our non-PEO NEOs in each listed fiscal year, respectively, as shown in our Summary Compensation Table for such listed fiscal year.Compensation Actually Paid (“CAP”) does not mean that these amounts were actually paid in the listed fiscal year, but this is a dollar amount derived from the starting point of Summary Compensation Table total compensation reported in the Summary Compensation Table under the methodology prescribed under the SEC's rules (Item 402(v) of Regulation S-K) as shown in the adjustment table below. The assumptions used for determining fair values shown in this table are materially consistent with those used to determine the fair values disclosed as of the grant date of such awards.The dollar amounts reported are the Company's GAAP Net Loss reflected in the Company’s audited financial statements.Stock price is the most important financial performance measure used by the Company in 2022 to link compensation of our NEOs to Company performance. The prices in the table are the closing price of the Company’s Class A common stock as reported on the last trading day of the fiscal year. See the section above titled “2022 Executive Compensation—2022 Founder Equity” within “Compensation Discussion and Analysis” for a discussion of the stock price goals applicable to the PSU portion of the 2022 Founder Awards.</t>
        </is>
      </c>
      <c r="C22" s="4" t="inlineStr">
        <is>
          <t xml:space="preserve"> </t>
        </is>
      </c>
      <c r="D22" s="4" t="inlineStr">
        <is>
          <t xml:space="preserve"> </t>
        </is>
      </c>
    </row>
    <row r="23">
      <c r="A23" s="4" t="inlineStr">
        <is>
          <t>PEO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5" t="n">
        <v>-13492064</v>
      </c>
      <c r="C25" s="5" t="n">
        <v>-3608302</v>
      </c>
      <c r="D25" s="5" t="n">
        <v>-746400</v>
      </c>
    </row>
    <row r="26">
      <c r="A26" s="4" t="inlineStr">
        <is>
          <t>PEO [Member] | Less Value Of Stock Awards Reported In SCT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12842695</v>
      </c>
      <c r="C28" s="6" t="n">
        <v>13400182</v>
      </c>
      <c r="D28" s="6" t="n">
        <v>0</v>
      </c>
    </row>
    <row r="29">
      <c r="A29" s="4" t="inlineStr">
        <is>
          <t>PEO [Member] | Plus Year-End Fair Value Of Equity Awards Granted In Fiscal Year That Are Unvested And Outstanding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2695761</v>
      </c>
      <c r="C31" s="6" t="n">
        <v>6824229</v>
      </c>
      <c r="D31" s="6" t="n">
        <v>0</v>
      </c>
    </row>
    <row r="32">
      <c r="A32" s="4" t="inlineStr">
        <is>
          <t>PEO [Member] | Plus Change In Fair Value Of Prior Year Equity Awards That Are Outstanding And Unvested At Fiscal Year-En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3341310</v>
      </c>
      <c r="C34" s="6" t="n">
        <v>0</v>
      </c>
      <c r="D34" s="6" t="n">
        <v>1425158</v>
      </c>
    </row>
    <row r="35">
      <c r="A35" s="4" t="inlineStr">
        <is>
          <t>PEO [Member] | Plus Fair Value As Of Vesting Date Of Equity Awards Granted In Fiscal Year And That Vested In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269644</v>
      </c>
      <c r="C37" s="6" t="n">
        <v>2237578</v>
      </c>
      <c r="D37" s="6" t="n">
        <v>0</v>
      </c>
    </row>
    <row r="38">
      <c r="A38" s="4" t="inlineStr">
        <is>
          <t>PEO [Member] | Plus Change In Fair Value From Prior Year-End Of Prior Year Equity Awards That Vested In Fiscal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273464</v>
      </c>
      <c r="C40" s="6" t="n">
        <v>730073</v>
      </c>
      <c r="D40" s="6" t="n">
        <v>-2171558</v>
      </c>
    </row>
    <row r="41">
      <c r="A41" s="4" t="inlineStr">
        <is>
          <t>Non-PEO NEO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9463690</v>
      </c>
      <c r="C43" s="6" t="n">
        <v>-3255373</v>
      </c>
      <c r="D43" s="6" t="n">
        <v>1809507</v>
      </c>
    </row>
    <row r="44">
      <c r="A44" s="4" t="inlineStr">
        <is>
          <t>Non-PEO NEO [Member] | Less Value Of Stock Awards Reported In SC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8817427</v>
      </c>
      <c r="C46" s="6" t="n">
        <v>9187225</v>
      </c>
      <c r="D46" s="6" t="n">
        <v>4957827</v>
      </c>
    </row>
    <row r="47">
      <c r="A47" s="4" t="inlineStr">
        <is>
          <t>Non-PEO NEO [Member] | Plus Year-End Fair Value Of Equity Awards Granted In Fiscal Year That Are Unvested And Outstanding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038263</v>
      </c>
      <c r="C49" s="6" t="n">
        <v>4308474</v>
      </c>
      <c r="D49" s="6" t="n">
        <v>6734865</v>
      </c>
    </row>
    <row r="50">
      <c r="A50" s="4" t="inlineStr">
        <is>
          <t>Non-PEO NEO [Member] | Plus Change In Fair Value Of Prior Year Equity Awards That Are Outstanding And Unvested At Fiscal Year-En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191612</v>
      </c>
      <c r="C52" s="6" t="n">
        <v>-280214</v>
      </c>
      <c r="D52" s="6" t="n">
        <v>814186</v>
      </c>
    </row>
    <row r="53">
      <c r="A53" s="4" t="inlineStr">
        <is>
          <t>Non-PEO NEO [Member] | Plus Fair Value As Of Vesting Date Of Equity Awards Granted In Fiscal Year And That Vested In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96477</v>
      </c>
      <c r="C55" s="6" t="n">
        <v>1598029</v>
      </c>
      <c r="D55" s="6" t="n">
        <v>451684</v>
      </c>
    </row>
    <row r="56">
      <c r="A56" s="4" t="inlineStr">
        <is>
          <t>Non-PEO NEO [Member] | Plus Change In Fair Value From Prior Year-End Of Prior Year Equity Awards That Vested In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1189391</v>
      </c>
      <c r="C58" s="5" t="n">
        <v>305563</v>
      </c>
      <c r="D58" s="5" t="n">
        <v>-12334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37:56Z</dcterms:created>
  <dcterms:modified xmlns:dcterms="http://purl.org/dc/terms/" xmlns:xsi="http://www.w3.org/2001/XMLSchema-instance" xsi:type="dcterms:W3CDTF">2023-05-01T20:37:56Z</dcterms:modified>
</cp:coreProperties>
</file>